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ble Corporation plc</t>
        </is>
      </c>
    </row>
    <row r="8">
      <c r="A8" s="4" t="inlineStr">
        <is>
          <t>Entity Central Index Key</t>
        </is>
      </c>
      <c r="B8" s="4" t="inlineStr">
        <is>
          <t>0001895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 Unit_pure in Millions</t>
        </is>
      </c>
      <c r="B1" s="2" t="inlineStr">
        <is>
          <t>5 Months Ended</t>
        </is>
      </c>
      <c r="C1" s="2" t="inlineStr">
        <is>
          <t>7 Months Ended</t>
        </is>
      </c>
      <c r="D1" s="2" t="inlineStr">
        <is>
          <t>12 Months Ended</t>
        </is>
      </c>
    </row>
    <row r="2">
      <c r="B2" s="2" t="inlineStr">
        <is>
          <t>May 21,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Table As discussed in the CD&amp;A above, our Compensation Committee has implemented an executive compensation program designed to link a substantial portion of our NEOs’ realized compensation to the achievement 2022 Pay versus Performance Table
Value of Initial $ in millions
Year Summary (1) ($) Summary (1) ($) Compensation ($) Compensation ($) Average (2) ($) Average (2) ($) TSR (3) ($) Peer (3) ($) Net Adjusted (4)
2022 — 8,374,467 — 33,943,858 2,261,706 7,091,051 152.36 127.17 169 165
2021 — 25,270,516 — 38,425,385 5,033,297 7,445,966 100.24 79.17 352 (95 )
2020 7,222,019 4,882,286 2,100,895 3,316,957 1,887,617 1,057,824 N/A N/A (3,978 ) 151
(1) The Company had two CEOs during 2020. Effective as of the close of the Company’s Annual General Meeting of Shareholders held on May 21, 2020, Ms. Robertson stepped down from her positions of President and Chief Executive Officer of the Company and transitioned to the position of Executive Chairman, and Mr. Eifler, who formerly served as Senior Vice President - Commercial, succeeded Ms. Robertson as President and Chief Executive Officer. On February 5, 2021, when the Company successfully completed its financial restructuring and the Debtors emerged from the Chapter 11 Cases, Ms. Robertson retired from her position as Executive Chairman.
(2) The other named executive officers for each applicable year are as follows:
• 2022: Richard B. Barker, William E. Turcotte, Joey M. Kawaja and Blake A. Denton
• 2021: Richard B. Barker, William E. Turcotte, Joey M. Kawaja and Blake A. Denton
• 2020: Richard B. Barker, William E. Turcotte, Joey M. Kawaja, Barry Smith and Stephen M Butz
(3) TSR is determined based on the value of an initial fixed investment of $100. The peer group TSR represents TSR of OSX. Dividends are net of corporate taxes and the value assumes 0% reinvestment of dividends into the OSX index. Legacy Noble filed its petition for bankruptcy and delisted from the NYSE on July 31, 2020 and therefore, in accordance the rules of the SEC, the Company is not providing a TSR or Peer Group TSR for 2020. For 2021, the TSR and the Peer Group TSR reflects the period from our listing on the NYSE on June 9, 2021, following the Company’s emergence from bankruptcy, through December 31, 2021. For 2022, the TSR and the Peer Group TSR reflects the period from June 9, 2021 through December 31, 2022.
(4) Adjusted free cash flow is defined as earnings before interest, taxes, depreciation and amortization (EBITDA) less cash interest, less cash taxes, plus or minus changes in working capital, and plus or minus other adjustments. Adjustments to 2022 and 2021 free cash flow remove impacts of one-off events which include, among others, rig sale proceeds, restructuring related items, and merger and integration related costs. SEC rules require certain adjustments be made to the Summary Compensation Table totals to determine “compensation actually paid” as reported in the Pay versus Performance Table. The following table details these adjustments:
Year Executive(s) Summary ($) Pension Valuation Adjustments Equity Award Adjustments
Deduct ($) Pension cost ($) Prior cost ($) Deduct ($) Include year-end ($) Change in ($) Dividends ($)
2022 CEO 8,374,467 — — — (6,851,915 ) 9,538,793 22,882,513 ( 5 —
Other NEOs ( 2 2,261,706 — — — (1,605,943 ) 2,235,691 4,199,598 —
2021 CEO 25,270,516 — — — (23,298,341 ) 36,460,294 (7,084 ) —
Other NEOs ( 2 5,033,297 — — — (4,275,914 ) 6,691,510 (2,927 ) —
2020 CEO 4,882,286 — — — (1,114,516 ) — (450,813 ) —
CEO former (1) 7,222,019 (839,291 ) — — (1,322,559 ) — (2,959,274 ) —
Other NEOs ( 2 1,887,617 (18,152 ) — — (584,520 ) — (227,121 ) —
(5) Reflects changes in value related to the grants awarded at Legacy Noble’s emergence from bankruptcy. The Emergence Grant equity awards were made using a price per share of $13.46 based on third-party implied market prices immediately prior to emergence, and in consultation with the Company’s creditors. Please see “Explanatory Note” on page v and “2021 Emergence Grants” on page 37 for additional information.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free cash flow</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2) The other named executive officers for each applicable year are as follows:
• 2022: Richard B. Barker, William E. Turcotte, Joey M. Kawaja and Blake A. Denton
• 2021: Richard B. Barker, William E. Turcotte, Joey M. Kawaja and Blake A. Denton
• 2020: Richard B. Barker, William E. Turcotte, Joey M. Kawaja, Barry Smith and Stephen M Butz</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SR is determined based on the value of an initial fixed investment of $100. The peer group TSR represents TSR of OSX. Dividends are net of corporate taxes and the value assumes 0% reinvestment of dividends into the OSX index. Legacy Noble filed its petition for bankruptcy and delisted from the NYSE on July 31, 2020 and therefore, in accordance the rules of the SEC, the Company is not providing a TSR or Peer Group TSR for 2020. For 2021, the TSR and the Peer Group TSR reflects the period from our listing on the NYSE on June 9, 2021, following the Company’s emergence from bankruptcy, through December 31, 2021. For 2022, the TSR and the Peer Group TSR reflects the period from June 9, 2021 through December 31,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Year Executive(s) Summary ($) Pension Valuation Adjustments Equity Award Adjustments
Deduct ($) Pension cost ($) Prior cost ($) Deduct ($) Include year-end ($) Change in ($) Dividends ($)
2022 CEO 8,374,467 — — — (6,851,915 ) 9,538,793 22,882,513 ( 5 —
Other NEOs ( 2 2,261,706 — — — (1,605,943 ) 2,235,691 4,199,598 —
2021 CEO 25,270,516 — — — (23,298,341 ) 36,460,294 (7,084 ) —
Other NEOs ( 2 5,033,297 — — — (4,275,914 ) 6,691,510 (2,927 ) —
2020 CEO 4,882,286 — — — (1,114,516 ) — (450,813 ) —
CEO former (1) 7,222,019 (839,291 ) — — (1,322,559 ) — (2,959,274 ) —
Other NEOs ( 2 1,887,617 (18,152 ) — — (584,520 ) — (227,121 )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261706</v>
      </c>
      <c r="E9" s="5" t="n">
        <v>5033297</v>
      </c>
      <c r="F9" s="5" t="n">
        <v>1887617</v>
      </c>
    </row>
    <row r="10">
      <c r="A10" s="4" t="inlineStr">
        <is>
          <t>Non-PEO NEO Average Compensation Actually Paid Amount</t>
        </is>
      </c>
      <c r="B10" s="4" t="inlineStr">
        <is>
          <t xml:space="preserve"> </t>
        </is>
      </c>
      <c r="C10" s="4" t="inlineStr">
        <is>
          <t xml:space="preserve"> </t>
        </is>
      </c>
      <c r="D10" s="5" t="n">
        <v>7091051</v>
      </c>
      <c r="E10" s="6" t="n">
        <v>7445966</v>
      </c>
      <c r="F10" s="6" t="n">
        <v>1057824</v>
      </c>
    </row>
    <row r="11">
      <c r="A11" s="4" t="inlineStr">
        <is>
          <t>Adjustment to Non-PEO NEO Compensation Footnote [Text Block]</t>
        </is>
      </c>
      <c r="B11" s="4" t="inlineStr">
        <is>
          <t xml:space="preserve"> </t>
        </is>
      </c>
      <c r="C11" s="4" t="inlineStr">
        <is>
          <t xml:space="preserve"> </t>
        </is>
      </c>
      <c r="D11" s="4" t="inlineStr">
        <is>
          <t xml:space="preserve">Year Executive(s) Summary ($) Pension Valuation Adjustments Equity Award Adjustments
Deduct ($) Pension cost ($) Prior cost ($) Deduct ($) Include year-end ($) Change in ($) Dividends ($)
2022 CEO 8,374,467 — — — (6,851,915 ) 9,538,793 22,882,513 ( 5 —
Other NEOs ( 2 2,261,706 — — — (1,605,943 ) 2,235,691 4,199,598 —
2021 CEO 25,270,516 — — — (23,298,341 ) 36,460,294 (7,084 ) —
Other NEOs ( 2 5,033,297 — — — (4,275,914 ) 6,691,510 (2,927 ) —
2020 CEO 4,882,286 — — — (1,114,516 ) — (450,813 ) —
CEO former (1) 7,222,019 (839,291 ) — — (1,322,559 ) — (2,959,274 ) —
Other NEOs ( 2 1,887,617 (18,152 ) — — (584,520 ) — (227,121 )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 Pay-for-Performance Alignment The following table identifies what we believe to be three of our key financial performance measures used by our Compensation Committee to link the “compensation actually paid” (CAP) to our CEO and other NEOs in 2022 to company performance, in no particular order. The role of each of these performance measures on our NEOs’ compensation is discussed in the CD&amp;A above.
Financial Performance Measures
Adjusted Free Cash Flow
Contract Drilling Margin Less G&amp;A
Absolute and Relative Total Shareholder Return (Matrix)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52.36</v>
      </c>
      <c r="E17" s="8" t="n">
        <v>100.24</v>
      </c>
      <c r="F17" s="4" t="inlineStr">
        <is>
          <t xml:space="preserve"> </t>
        </is>
      </c>
    </row>
    <row r="18">
      <c r="A18" s="4" t="inlineStr">
        <is>
          <t>Peer Group Total Shareholder Return Amount</t>
        </is>
      </c>
      <c r="B18" s="4" t="inlineStr">
        <is>
          <t xml:space="preserve"> </t>
        </is>
      </c>
      <c r="C18" s="4" t="inlineStr">
        <is>
          <t xml:space="preserve"> </t>
        </is>
      </c>
      <c r="D18" s="8" t="n">
        <v>127.17</v>
      </c>
      <c r="E18" s="8" t="n">
        <v>79.17</v>
      </c>
      <c r="F18" s="4" t="inlineStr">
        <is>
          <t xml:space="preserve"> </t>
        </is>
      </c>
    </row>
    <row r="19">
      <c r="A19" s="4" t="inlineStr">
        <is>
          <t>Net Income (Loss)</t>
        </is>
      </c>
      <c r="B19" s="4" t="inlineStr">
        <is>
          <t xml:space="preserve"> </t>
        </is>
      </c>
      <c r="C19" s="4" t="inlineStr">
        <is>
          <t xml:space="preserve"> </t>
        </is>
      </c>
      <c r="D19" s="5" t="n">
        <v>169000000</v>
      </c>
      <c r="E19" s="5" t="n">
        <v>352000000</v>
      </c>
      <c r="F19" s="5" t="n">
        <v>-3978000000</v>
      </c>
    </row>
    <row r="20">
      <c r="A20" s="4" t="inlineStr">
        <is>
          <t>Company Selected Measure Amount</t>
        </is>
      </c>
      <c r="B20" s="4" t="inlineStr">
        <is>
          <t xml:space="preserve"> </t>
        </is>
      </c>
      <c r="C20" s="4" t="inlineStr">
        <is>
          <t xml:space="preserve"> </t>
        </is>
      </c>
      <c r="D20" s="6" t="n">
        <v>165</v>
      </c>
      <c r="E20" s="6" t="n">
        <v>-95</v>
      </c>
      <c r="F20" s="6" t="n">
        <v>151</v>
      </c>
    </row>
    <row r="21">
      <c r="A21" s="4" t="inlineStr">
        <is>
          <t>PEO Name</t>
        </is>
      </c>
      <c r="B21" s="4" t="inlineStr">
        <is>
          <t>Ms. Robertson</t>
        </is>
      </c>
      <c r="C21" s="4" t="inlineStr">
        <is>
          <t>Mr. Eifler</t>
        </is>
      </c>
      <c r="D21" s="4" t="inlineStr">
        <is>
          <t>Mr. Eifler</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Financial Performance Measure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Free Cash Flow</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Contract Drilling Margin Less G&amp;A</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Absolute and Relative Total Shareholder Return (Matrix)</t>
        </is>
      </c>
      <c r="E33" s="4" t="inlineStr">
        <is>
          <t xml:space="preserve"> </t>
        </is>
      </c>
      <c r="F33" s="4" t="inlineStr">
        <is>
          <t xml:space="preserve"> </t>
        </is>
      </c>
    </row>
    <row r="34">
      <c r="A34" s="4" t="inlineStr">
        <is>
          <t>Roberts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0</v>
      </c>
      <c r="E36" s="5" t="n">
        <v>0</v>
      </c>
      <c r="F36" s="5" t="n">
        <v>7222019</v>
      </c>
    </row>
    <row r="37">
      <c r="A37" s="4" t="inlineStr">
        <is>
          <t>PEO Actually Paid Compensation Amount</t>
        </is>
      </c>
      <c r="B37" s="4" t="inlineStr">
        <is>
          <t xml:space="preserve"> </t>
        </is>
      </c>
      <c r="C37" s="4" t="inlineStr">
        <is>
          <t xml:space="preserve"> </t>
        </is>
      </c>
      <c r="D37" s="6" t="n">
        <v>0</v>
      </c>
      <c r="E37" s="6" t="n">
        <v>0</v>
      </c>
      <c r="F37" s="6" t="n">
        <v>2100895</v>
      </c>
    </row>
    <row r="38">
      <c r="A38" s="4" t="inlineStr">
        <is>
          <t>Eifl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8374467</v>
      </c>
      <c r="E40" s="6" t="n">
        <v>25270516</v>
      </c>
      <c r="F40" s="6" t="n">
        <v>4882286</v>
      </c>
    </row>
    <row r="41">
      <c r="A41" s="4" t="inlineStr">
        <is>
          <t>PEO Actually Paid Compensation Amount</t>
        </is>
      </c>
      <c r="B41" s="4" t="inlineStr">
        <is>
          <t xml:space="preserve"> </t>
        </is>
      </c>
      <c r="C41" s="4" t="inlineStr">
        <is>
          <t xml:space="preserve"> </t>
        </is>
      </c>
      <c r="D41" s="6" t="n">
        <v>33943858</v>
      </c>
      <c r="E41" s="6" t="n">
        <v>38425385</v>
      </c>
      <c r="F41" s="6" t="n">
        <v>3316957</v>
      </c>
    </row>
    <row r="42">
      <c r="A42" s="4" t="inlineStr">
        <is>
          <t>PEO [Member] | Robertson [Member] | Deduct change in pension val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c r="F44" s="6" t="n">
        <v>-839291</v>
      </c>
    </row>
    <row r="45">
      <c r="A45" s="4" t="inlineStr">
        <is>
          <t>PEO [Member] | Robertson [Member] | Pension service cost adjust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6" t="n">
        <v>0</v>
      </c>
    </row>
    <row r="48">
      <c r="A48" s="4" t="inlineStr">
        <is>
          <t>PEO [Member] | Robertson [Member] | Prior service cost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6" t="n">
        <v>0</v>
      </c>
    </row>
    <row r="51">
      <c r="A51" s="4" t="inlineStr">
        <is>
          <t>PEO [Member] | Robertson [Member] | Deduct stock awar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6" t="n">
        <v>-1322559</v>
      </c>
    </row>
    <row r="54">
      <c r="A54" s="4" t="inlineStr">
        <is>
          <t>PEO [Member] | Robertson [Member] | Include yearend equity val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0</v>
      </c>
    </row>
    <row r="57">
      <c r="A57" s="4" t="inlineStr">
        <is>
          <t>PEO [Member] | Robertson [Member] | Change in value of prior equity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2959274</v>
      </c>
    </row>
    <row r="60">
      <c r="A60" s="4" t="inlineStr">
        <is>
          <t>PEO [Member] | Robertson [Member] | Dividends Interest Accru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0</v>
      </c>
    </row>
    <row r="63">
      <c r="A63" s="4" t="inlineStr">
        <is>
          <t>PEO [Member] | Eifler [Member] | Deduct change in pension val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6" t="n">
        <v>0</v>
      </c>
    </row>
    <row r="66">
      <c r="A66" s="4" t="inlineStr">
        <is>
          <t>PEO [Member] | Eifler [Member] | Pension service cost adjust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6" t="n">
        <v>0</v>
      </c>
      <c r="F68" s="6" t="n">
        <v>0</v>
      </c>
    </row>
    <row r="69">
      <c r="A69" s="4" t="inlineStr">
        <is>
          <t>PEO [Member] | Eifler [Member] | Prior service cost adjust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6" t="n">
        <v>0</v>
      </c>
      <c r="F71" s="6" t="n">
        <v>0</v>
      </c>
    </row>
    <row r="72">
      <c r="A72" s="4" t="inlineStr">
        <is>
          <t>PEO [Member] | Eifler [Member] | Deduct stock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6851915</v>
      </c>
      <c r="E74" s="6" t="n">
        <v>-23298341</v>
      </c>
      <c r="F74" s="6" t="n">
        <v>-1114516</v>
      </c>
    </row>
    <row r="75">
      <c r="A75" s="4" t="inlineStr">
        <is>
          <t>PEO [Member] | Eifler [Member] | Include yearend equity val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9538793</v>
      </c>
      <c r="E77" s="6" t="n">
        <v>36460294</v>
      </c>
      <c r="F77" s="6" t="n">
        <v>0</v>
      </c>
    </row>
    <row r="78">
      <c r="A78" s="4" t="inlineStr">
        <is>
          <t>PEO [Member] | Eifler [Member] | Change in value of prior equity award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22882513</v>
      </c>
      <c r="E80" s="6" t="n">
        <v>-7084</v>
      </c>
      <c r="F80" s="6" t="n">
        <v>-450813</v>
      </c>
    </row>
    <row r="81">
      <c r="A81" s="4" t="inlineStr">
        <is>
          <t>PEO [Member] | Eifler [Member] | Dividends Interest Accru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0</v>
      </c>
      <c r="E83" s="6" t="n">
        <v>0</v>
      </c>
      <c r="F83" s="6" t="n">
        <v>0</v>
      </c>
    </row>
    <row r="84">
      <c r="A84" s="4" t="inlineStr">
        <is>
          <t>Non-PEO NEO [Member] | Deduct change in pension valu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0</v>
      </c>
      <c r="E86" s="6" t="n">
        <v>0</v>
      </c>
      <c r="F86" s="6" t="n">
        <v>-18152</v>
      </c>
    </row>
    <row r="87">
      <c r="A87" s="4" t="inlineStr">
        <is>
          <t>Non-PEO NEO [Member] | Pension service cost adjust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0</v>
      </c>
      <c r="E89" s="6" t="n">
        <v>0</v>
      </c>
      <c r="F89" s="6" t="n">
        <v>0</v>
      </c>
    </row>
    <row r="90">
      <c r="A90" s="4" t="inlineStr">
        <is>
          <t>Non-PEO NEO [Member] | Prior service cost adjustmen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0</v>
      </c>
      <c r="E92" s="6" t="n">
        <v>0</v>
      </c>
      <c r="F92" s="6" t="n">
        <v>0</v>
      </c>
    </row>
    <row r="93">
      <c r="A93" s="4" t="inlineStr">
        <is>
          <t>Non-PEO NEO [Member] | Deduct stock award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1605943</v>
      </c>
      <c r="E95" s="6" t="n">
        <v>-4275914</v>
      </c>
      <c r="F95" s="6" t="n">
        <v>-584520</v>
      </c>
    </row>
    <row r="96">
      <c r="A96" s="4" t="inlineStr">
        <is>
          <t>Non-PEO NEO [Member] | Include yearend equity valu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2235691</v>
      </c>
      <c r="E98" s="6" t="n">
        <v>6691510</v>
      </c>
      <c r="F98" s="6" t="n">
        <v>0</v>
      </c>
    </row>
    <row r="99">
      <c r="A99" s="4" t="inlineStr">
        <is>
          <t>Non-PEO NEO [Member] | Change in value of prior equity award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4199598</v>
      </c>
      <c r="E101" s="6" t="n">
        <v>-2927</v>
      </c>
      <c r="F101" s="6" t="n">
        <v>-227121</v>
      </c>
    </row>
    <row r="102">
      <c r="A102" s="4" t="inlineStr">
        <is>
          <t>Non-PEO NEO [Member] | Dividends Interest Accru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5" t="n">
        <v>0</v>
      </c>
      <c r="E104" s="5" t="n">
        <v>0</v>
      </c>
      <c r="F10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5:03Z</dcterms:created>
  <dcterms:modified xmlns:dcterms="http://purl.org/dc/terms/" xmlns:xsi="http://www.w3.org/2001/XMLSchema-instance" xsi:type="dcterms:W3CDTF">2023-03-23T20:35:03Z</dcterms:modified>
</cp:coreProperties>
</file>